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WX TECHNOLOGIES, INC.</t>
        </is>
      </c>
    </row>
    <row r="8">
      <c r="A8" s="4" t="inlineStr">
        <is>
          <t>Entity Central Index Key</t>
        </is>
      </c>
      <c r="B8" s="4" t="inlineStr">
        <is>
          <t>0001486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1) Compensation Actually Paid to CEO (2) Average Summary Compensation Table Total for Non-CEO NEOs (3) Average Compensation Actually Paid to Non-CEO NEOs (4) Total Shareholder Return (5) Peer Group Total Shareholder Return (6) Net Income Adjusted EBITDA (7) 2022 $ 5,716,692 $ 8,897,926 $ 1,492,560 $ 1,346,116 $ 97.85 $ 104.16 $ 238,620,000 $ 439,412,000 2021 5,124,046 3,459,395 1,465,707 1,199,585 79.36 109.35 306,288,000 418,077,000 2020 5,456,840 5,850,163 1,577,451 1,626,441 98.46 106.45 278,670,000 427,002,00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CEO for each year is Rex D. Geveden(3) The Non-CEO NEOs for each year are as follows: • For 2022, Robb A. LeMasters, Kevin M. McCoy, Thomas E. McCabe, and Robert L. Duffy • For 2021, David S. Black, Robb A. LeMasters, Thomas E. McCabe, Joel W. Duling, Richard W. Loving, and Robert F. Smith • For 2020, David S. Black, Thomas E. McCabe, Joel W. Duling, and Richard W. Loving</t>
        </is>
      </c>
      <c r="C6" s="4" t="inlineStr">
        <is>
          <t xml:space="preserve"> </t>
        </is>
      </c>
      <c r="D6" s="4" t="inlineStr">
        <is>
          <t xml:space="preserve"> </t>
        </is>
      </c>
    </row>
    <row r="7">
      <c r="A7" s="4" t="inlineStr">
        <is>
          <t>Peer Group Issuers, Footnote [Text Block]</t>
        </is>
      </c>
      <c r="B7" s="4" t="inlineStr">
        <is>
          <t>(6) The TSR values disclosed represent the measurement period value of an investment of $100 in our peer group's units as of December 31, 2019, and then valued again on each of December 31, 2020, December 31, 2021 and December 31, 2022. For purposes of the PVP Table, our peer group is the S&amp;amp;P 500 A&amp;amp;D Select Index, which conforms to our disclosures as required by Item 201(e) of Regulation S-K.</t>
        </is>
      </c>
      <c r="C7" s="4" t="inlineStr">
        <is>
          <t xml:space="preserve"> </t>
        </is>
      </c>
      <c r="D7" s="4" t="inlineStr">
        <is>
          <t xml:space="preserve"> </t>
        </is>
      </c>
    </row>
    <row r="8">
      <c r="A8" s="4" t="inlineStr">
        <is>
          <t>PEO Total Compensation Amount</t>
        </is>
      </c>
      <c r="B8" s="5" t="n">
        <v>5716692</v>
      </c>
      <c r="C8" s="5" t="n">
        <v>5124046</v>
      </c>
      <c r="D8" s="5" t="n">
        <v>5456840</v>
      </c>
    </row>
    <row r="9">
      <c r="A9" s="4" t="inlineStr">
        <is>
          <t>PEO Actually Paid Compensation Amount</t>
        </is>
      </c>
      <c r="B9" s="5" t="n">
        <v>8897926</v>
      </c>
      <c r="C9" s="6" t="n">
        <v>3459395</v>
      </c>
      <c r="D9" s="6" t="n">
        <v>5850163</v>
      </c>
    </row>
    <row r="10">
      <c r="A10" s="4" t="inlineStr">
        <is>
          <t>Adjustment To PEO Compensation, Footnote [Text Block]</t>
        </is>
      </c>
      <c r="B10" s="4" t="inlineStr">
        <is>
          <t xml:space="preserve">(2) A reconciliation of CEO compensation from the Summary Compensation Table ("SCT") to the Pay Versus Performance ("PVP") table can be found below. Reconciliation of CEO SCT to PVP Compensation Year SCT Total Compensation Deductions from SCT Total (1) Additions to SCT Total (2) Compensation Actually Paid to CEO Fiscal Year End Stock Price 2022 $ 5,716,692 $ (3,576,173) $ 6,757,407 $ 8,897,926 $ 58.05 2021 5,124,046 (3,499,932) 1,835,281 3,459,395 47.88 2020 5,456,840 (3,099,983) 3,493,306 5,850,163 60.28 Reconciliation of Average Non-CEO NEOs SCT to PVP Compensation Year SCT Total Compensation Deductions from SCT Total (1) Additions to SCT Total (2) Compensation Actually Paid to Non-CEO NEOs Fiscal Year End Stock Price 2022 $ 1,492,560 $ (729,085) $ 582,641 $ 1,346,116 $ 58.05 2021 1,465,707 (661,603) 395,481 1,199,585 47.88 2020 1,577,451 (574,981) 623,970 1,626,441 60.28 (1) This column reflects the aggregate grant date fair value of equity-based awards granted each year as reported in the Stock Awards column of the SCT for the applicable year, calculated in accordance with FASB ASC Topic 718. (2) This column reflects the value of equity-based awards calculated in accordance with Item 402(v) of Regulation S-K as required pursuant to SEC rules. CEO CAP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2 $ 4,908,035 $ 917,174 $ 932,198 $ 139,368 $ — $ 6,896,775 2021 2,824,010 (1,085,099) 96,370 88,537 — 1,923,818 2020 5,456,840 (145,681) 347,338 99,897 — 3,593,203 Average Non-CEO NEOs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2 $ 696,344 $ 26,329 $ 49,995 $ 7,621 $ (197,649) $ 582,641 2021 533,128 (147,992) 10,345 10,354 — 405,834 2020 610,531 (27,351) 40,790 13,744 — 637,714 </t>
        </is>
      </c>
      <c r="C10" s="4" t="inlineStr">
        <is>
          <t xml:space="preserve"> </t>
        </is>
      </c>
      <c r="D10" s="4" t="inlineStr">
        <is>
          <t xml:space="preserve"> </t>
        </is>
      </c>
    </row>
    <row r="11">
      <c r="A11" s="4" t="inlineStr">
        <is>
          <t>Non-PEO NEO Average Total Compensation Amount</t>
        </is>
      </c>
      <c r="B11" s="5" t="n">
        <v>1492560</v>
      </c>
      <c r="C11" s="6" t="n">
        <v>1465707</v>
      </c>
      <c r="D11" s="6" t="n">
        <v>1577451</v>
      </c>
    </row>
    <row r="12">
      <c r="A12" s="4" t="inlineStr">
        <is>
          <t>Non-PEO NEO Average Compensation Actually Paid Amount</t>
        </is>
      </c>
      <c r="B12" s="5" t="n">
        <v>1346116</v>
      </c>
      <c r="C12" s="6" t="n">
        <v>1199585</v>
      </c>
      <c r="D12" s="6" t="n">
        <v>1626441</v>
      </c>
    </row>
    <row r="13">
      <c r="A13" s="4" t="inlineStr">
        <is>
          <t>Adjustment to Non-PEO NEO Compensation Footnote [Text Block]</t>
        </is>
      </c>
      <c r="B13" s="4" t="inlineStr">
        <is>
          <t xml:space="preserve">(4) A reconciliation of the average non-CEO NEO compensation to the SCT Table to the PVP Table can be found below. Reconciliation of CEO SCT to PVP Compensation Year SCT Total Compensation Deductions from SCT Total (1) Additions to SCT Total (2) Compensation Actually Paid to CEO Fiscal Year End Stock Price 2022 $ 5,716,692 $ (3,576,173) $ 6,757,407 $ 8,897,926 $ 58.05 2021 5,124,046 (3,499,932) 1,835,281 3,459,395 47.88 2020 5,456,840 (3,099,983) 3,493,306 5,850,163 60.28 Reconciliation of Average Non-CEO NEOs SCT to PVP Compensation Year SCT Total Compensation Deductions from SCT Total (1) Additions to SCT Total (2) Compensation Actually Paid to Non-CEO NEOs Fiscal Year End Stock Price 2022 $ 1,492,560 $ (729,085) $ 582,641 $ 1,346,116 $ 58.05 2021 1,465,707 (661,603) 395,481 1,199,585 47.88 2020 1,577,451 (574,981) 623,970 1,626,441 60.28 (1) This column reflects the aggregate grant date fair value of equity-based awards granted each year as reported in the Stock Awards column of the SCT for the applicable year, calculated in accordance with FASB ASC Topic 718. (2) This column reflects the value of equity-based awards calculated in accordance with Item 402(v) of Regulation S-K as required pursuant to SEC rules. CEO CAP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2 $ 4,908,035 $ 917,174 $ 932,198 $ 139,368 $ — $ 6,896,775 2021 2,824,010 (1,085,099) 96,370 88,537 — 1,923,818 2020 5,456,840 (145,681) 347,338 99,897 — 3,593,203 Average Non-CEO NEOs Reconciliation Year Year-End Value of Current Year Awards Outstanding as of Fiscal Year End Change in Value as of Year End for Prior Year Awards Outstanding as of Year End Changes in Value as of Vesting Date for Prior Year Awards that Vested during the Year Value as of the Vesting Date for any Dividend Equivalents that Vested During Year Value as of Year End for Prior Year Awards Forfeited During the Year Value of Equity for CAP Purposes (a) (b) (c) (d) (e) (a)+(b)+(c)+(d)+(e) 2022 $ 696,344 $ 26,329 $ 49,995 $ 7,621 $ (197,649) $ 582,641 2021 533,128 (147,992) 10,345 10,354 — 405,834 2020 610,531 (27,351) 40,790 13,744 — 637,714 </t>
        </is>
      </c>
      <c r="C13" s="4" t="inlineStr">
        <is>
          <t xml:space="preserve"> </t>
        </is>
      </c>
      <c r="D13" s="4" t="inlineStr">
        <is>
          <t xml:space="preserve"> </t>
        </is>
      </c>
    </row>
    <row r="14">
      <c r="A14" s="4" t="inlineStr">
        <is>
          <t>Compensation Actually Paid vs. Total Shareholder Return [Text Block]</t>
        </is>
      </c>
      <c r="B14" s="4" t="inlineStr">
        <is>
          <t>The following graphs shows the relationship of “compensation actually paid” ("CAP") to our CEO and the average CAP to our Non-CEO NEOs in 2020, 2021 and 2022 relative to (i) BWXT TSR and the S&amp;P 500 A&amp;D Index TSR ("Peer Group TSR"), (ii) our adjusted EBITDA and (iii) our net income. A reconciliation of adjusted EBITDA to net income is included in Appendix A.</t>
        </is>
      </c>
      <c r="C14" s="4" t="inlineStr">
        <is>
          <t xml:space="preserve"> </t>
        </is>
      </c>
      <c r="D14" s="4" t="inlineStr">
        <is>
          <t xml:space="preserve"> </t>
        </is>
      </c>
    </row>
    <row r="15">
      <c r="A15" s="4" t="inlineStr">
        <is>
          <t>Compensation Actually Paid vs. Net Income [Text Block]</t>
        </is>
      </c>
      <c r="B15" s="4" t="inlineStr">
        <is>
          <t>The following graphs shows the relationship of “compensation actually paid” ("CAP") to our CEO and the average CAP to our Non-CEO NEOs in 2020, 2021 and 2022 relative to (i) BWXT TSR and the S&amp;P 500 A&amp;D Index TSR ("Peer Group TSR"), (ii) our adjusted EBITDA and (iii) our net income. A reconciliation of adjusted EBITDA to net income is included in Appendix A.</t>
        </is>
      </c>
      <c r="C15" s="4" t="inlineStr">
        <is>
          <t xml:space="preserve"> </t>
        </is>
      </c>
      <c r="D15" s="4" t="inlineStr">
        <is>
          <t xml:space="preserve"> </t>
        </is>
      </c>
    </row>
    <row r="16">
      <c r="A16" s="4" t="inlineStr">
        <is>
          <t>Compensation Actually Paid vs. Company Selected Measure [Text Block]</t>
        </is>
      </c>
      <c r="B16" s="4" t="inlineStr">
        <is>
          <t>The following graphs shows the relationship of “compensation actually paid” ("CAP") to our CEO and the average CAP to our Non-CEO NEOs in 2020, 2021 and 2022 relative to (i) BWXT TSR and the S&amp;P 500 A&amp;D Index TSR ("Peer Group TSR"), (ii) our adjusted EBITDA and (iii) our net income. A reconciliation of adjusted EBITDA to net income is included in Appendix A.</t>
        </is>
      </c>
      <c r="C16" s="4" t="inlineStr">
        <is>
          <t xml:space="preserve"> </t>
        </is>
      </c>
      <c r="D16" s="4" t="inlineStr">
        <is>
          <t xml:space="preserve"> </t>
        </is>
      </c>
    </row>
    <row r="17">
      <c r="A17" s="4" t="inlineStr">
        <is>
          <t>Total Shareholder Return Vs Peer Group [Text Block]</t>
        </is>
      </c>
      <c r="B17" s="4" t="inlineStr">
        <is>
          <t>The following graphs shows the relationship of “compensation actually paid” ("CAP") to our CEO and the average CAP to our Non-CEO NEOs in 2020, 2021 and 2022 relative to (i) BWXT TSR and the S&amp;P 500 A&amp;D Index TSR ("Peer Group TSR"), (ii) our adjusted EBITDA and (iii) our net income. A reconciliation of adjusted EBITDA to net income is included in Appendix A.</t>
        </is>
      </c>
      <c r="C17" s="4" t="inlineStr">
        <is>
          <t xml:space="preserve"> </t>
        </is>
      </c>
      <c r="D17" s="4" t="inlineStr">
        <is>
          <t xml:space="preserve"> </t>
        </is>
      </c>
    </row>
    <row r="18">
      <c r="A18" s="4" t="inlineStr">
        <is>
          <t>Tabular List [Table Text Block]</t>
        </is>
      </c>
      <c r="B18" s="4" t="inlineStr">
        <is>
          <t>The Company considers the following metrics to most closely link pay to performance: (1) operating income; (2) operating cash flow; (3) EBITDA; (4) ROIC; and (5) total shareholder return.</t>
        </is>
      </c>
      <c r="C18" s="4" t="inlineStr">
        <is>
          <t xml:space="preserve"> </t>
        </is>
      </c>
      <c r="D18" s="4" t="inlineStr">
        <is>
          <t xml:space="preserve"> </t>
        </is>
      </c>
    </row>
    <row r="19">
      <c r="A19" s="4" t="inlineStr">
        <is>
          <t>Total Shareholder Return Amount</t>
        </is>
      </c>
      <c r="B19" s="7" t="n">
        <v>97.84999999999999</v>
      </c>
      <c r="C19" s="8" t="n">
        <v>79.36</v>
      </c>
      <c r="D19" s="8" t="n">
        <v>98.45999999999999</v>
      </c>
    </row>
    <row r="20">
      <c r="A20" s="4" t="inlineStr">
        <is>
          <t>Peer Group Total Shareholder Return Amount</t>
        </is>
      </c>
      <c r="B20" s="8" t="n">
        <v>104.16</v>
      </c>
      <c r="C20" s="8" t="n">
        <v>109.35</v>
      </c>
      <c r="D20" s="8" t="n">
        <v>106.45</v>
      </c>
    </row>
    <row r="21">
      <c r="A21" s="4" t="inlineStr">
        <is>
          <t>Net Income (Loss)</t>
        </is>
      </c>
      <c r="B21" s="5" t="n">
        <v>238620000</v>
      </c>
      <c r="C21" s="5" t="n">
        <v>306288000</v>
      </c>
      <c r="D21" s="5" t="n">
        <v>278670000</v>
      </c>
    </row>
    <row r="22">
      <c r="A22" s="4" t="inlineStr">
        <is>
          <t>Company Selected Measure Amount</t>
        </is>
      </c>
      <c r="B22" s="6" t="n">
        <v>439412000</v>
      </c>
      <c r="C22" s="6" t="n">
        <v>418077000</v>
      </c>
      <c r="D22" s="6" t="n">
        <v>427002000</v>
      </c>
    </row>
    <row r="23">
      <c r="A23" s="4" t="inlineStr">
        <is>
          <t>PEO Name</t>
        </is>
      </c>
      <c r="B23" s="4" t="inlineStr">
        <is>
          <t>Rex D. Geveden</t>
        </is>
      </c>
      <c r="C23" s="4" t="inlineStr">
        <is>
          <t xml:space="preserve"> </t>
        </is>
      </c>
      <c r="D23" s="4" t="inlineStr">
        <is>
          <t xml:space="preserve"> </t>
        </is>
      </c>
    </row>
    <row r="24">
      <c r="A24" s="4" t="inlineStr">
        <is>
          <t>Additional 402(v) Disclosure [Text Block]</t>
        </is>
      </c>
      <c r="B24" s="4" t="inlineStr">
        <is>
          <t>(5) The TSR values disclosed represent the measurement period value of an investment of $100 in our units as of December 31, 2019, and then valued again on each of December 31, 2020, December 31, 2021 and December 31, 2022.</t>
        </is>
      </c>
      <c r="C24" s="4" t="inlineStr">
        <is>
          <t xml:space="preserve"> </t>
        </is>
      </c>
      <c r="D24" s="4" t="inlineStr">
        <is>
          <t xml:space="preserve"> </t>
        </is>
      </c>
    </row>
    <row r="25">
      <c r="A25" s="4" t="inlineStr">
        <is>
          <t>Share Price, Fiscal Year End</t>
        </is>
      </c>
      <c r="B25" s="7" t="n">
        <v>58.05</v>
      </c>
      <c r="C25" s="7" t="n">
        <v>47.88</v>
      </c>
      <c r="D25" s="7" t="n">
        <v>60.28</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incom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cash flow</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DA</t>
        </is>
      </c>
      <c r="C34" s="4" t="inlineStr">
        <is>
          <t xml:space="preserve"> </t>
        </is>
      </c>
      <c r="D34" s="4" t="inlineStr">
        <is>
          <t xml:space="preserve"> </t>
        </is>
      </c>
    </row>
    <row r="35">
      <c r="A35" s="4" t="inlineStr">
        <is>
          <t>Non-GAAP Measure Description [Text Block]</t>
        </is>
      </c>
      <c r="B35" s="4" t="inlineStr">
        <is>
          <t>(7) The Company believes that adjusted EBITDA most closely aligns pay and performance. This measure demonstrates the profitability of the organization on a like-for-like, year-over-year basis, removing non-recurring, irregular and one-time items that may distort the Company's actual performance during any given period of time.</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OIC</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otal shareholder return</t>
        </is>
      </c>
      <c r="C41" s="4" t="inlineStr">
        <is>
          <t xml:space="preserve"> </t>
        </is>
      </c>
      <c r="D41" s="4" t="inlineStr">
        <is>
          <t xml:space="preserve"> </t>
        </is>
      </c>
    </row>
    <row r="42">
      <c r="A42" s="4" t="inlineStr">
        <is>
          <t>PEO [Member] | Deductio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576173</v>
      </c>
      <c r="C44" s="5" t="n">
        <v>-3499932</v>
      </c>
      <c r="D44" s="5" t="n">
        <v>-3099983</v>
      </c>
    </row>
    <row r="45">
      <c r="A45" s="4" t="inlineStr">
        <is>
          <t>PEO [Member] | Ad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757407</v>
      </c>
      <c r="C47" s="6" t="n">
        <v>1835281</v>
      </c>
      <c r="D47" s="6" t="n">
        <v>3493306</v>
      </c>
    </row>
    <row r="48">
      <c r="A48" s="4" t="inlineStr">
        <is>
          <t>PEO [Member] | Equity Awards Granted During the Year, Outstand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908035</v>
      </c>
      <c r="C50" s="6" t="n">
        <v>2824010</v>
      </c>
      <c r="D50" s="6" t="n">
        <v>5456840</v>
      </c>
    </row>
    <row r="51">
      <c r="A51" s="4" t="inlineStr">
        <is>
          <t>PEO [Member] | Equity Awards Granted in Prior Years, Outstanding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917174</v>
      </c>
      <c r="C53" s="6" t="n">
        <v>-1085099</v>
      </c>
      <c r="D53" s="6" t="n">
        <v>-145681</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932198</v>
      </c>
      <c r="C56" s="6" t="n">
        <v>96370</v>
      </c>
      <c r="D56" s="6" t="n">
        <v>347338</v>
      </c>
    </row>
    <row r="57">
      <c r="A57" s="4" t="inlineStr">
        <is>
          <t>PEO [Member] | Equity Awards, Value of Dividends Equivalents Ves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139368</v>
      </c>
      <c r="C59" s="6" t="n">
        <v>88537</v>
      </c>
      <c r="D59" s="6" t="n">
        <v>99897</v>
      </c>
    </row>
    <row r="60">
      <c r="A60" s="4" t="inlineStr">
        <is>
          <t>PEO [Member] | Equity Awards, Value of Prior Year Awards Forfei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0</v>
      </c>
      <c r="C62" s="6" t="n">
        <v>0</v>
      </c>
      <c r="D62" s="6" t="n">
        <v>0</v>
      </c>
    </row>
    <row r="63">
      <c r="A63" s="4" t="inlineStr">
        <is>
          <t>PEO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896775</v>
      </c>
      <c r="C65" s="6" t="n">
        <v>1923818</v>
      </c>
      <c r="D65" s="6" t="n">
        <v>3593203</v>
      </c>
    </row>
    <row r="66">
      <c r="A66" s="4" t="inlineStr">
        <is>
          <t>Non-PEO NEO [Member] | Deduc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29085</v>
      </c>
      <c r="C68" s="6" t="n">
        <v>-661603</v>
      </c>
      <c r="D68" s="6" t="n">
        <v>-574981</v>
      </c>
    </row>
    <row r="69">
      <c r="A69" s="4" t="inlineStr">
        <is>
          <t>Non-PEO NEO [Member] | Ad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82641</v>
      </c>
      <c r="C71" s="6" t="n">
        <v>395481</v>
      </c>
      <c r="D71" s="6" t="n">
        <v>623970</v>
      </c>
    </row>
    <row r="72">
      <c r="A72" s="4" t="inlineStr">
        <is>
          <t>Non-PEO NEO [Member] | Equity Awards Granted During the Year, Outstanding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696344</v>
      </c>
      <c r="C74" s="6" t="n">
        <v>533128</v>
      </c>
      <c r="D74" s="6" t="n">
        <v>610531</v>
      </c>
    </row>
    <row r="75">
      <c r="A75" s="4" t="inlineStr">
        <is>
          <t>Non-PEO NEO [Member] | Equity Awards Granted in Prior Years, Outstanding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26329</v>
      </c>
      <c r="C77" s="6" t="n">
        <v>-147992</v>
      </c>
      <c r="D77" s="6" t="n">
        <v>-27351</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49995</v>
      </c>
      <c r="C80" s="6" t="n">
        <v>10345</v>
      </c>
      <c r="D80" s="6" t="n">
        <v>40790</v>
      </c>
    </row>
    <row r="81">
      <c r="A81" s="4" t="inlineStr">
        <is>
          <t>Non-PEO NEO [Member] | Equity Awards, Value of Dividends Equivalents Vested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7621</v>
      </c>
      <c r="C83" s="6" t="n">
        <v>10354</v>
      </c>
      <c r="D83" s="6" t="n">
        <v>13744</v>
      </c>
    </row>
    <row r="84">
      <c r="A84" s="4" t="inlineStr">
        <is>
          <t>Non-PEO NEO [Member] | Equity Awards, Value of Prior Year Awards Forfei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197649</v>
      </c>
      <c r="C86" s="6" t="n">
        <v>0</v>
      </c>
      <c r="D86" s="6" t="n">
        <v>0</v>
      </c>
    </row>
    <row r="87">
      <c r="A87" s="4" t="inlineStr">
        <is>
          <t>Non-PEO NEO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582641</v>
      </c>
      <c r="C89" s="5" t="n">
        <v>405834</v>
      </c>
      <c r="D89" s="5" t="n">
        <v>6377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45:48Z</dcterms:created>
  <dcterms:modified xmlns:dcterms="http://purl.org/dc/terms/" xmlns:xsi="http://www.w3.org/2001/XMLSchema-instance" xsi:type="dcterms:W3CDTF">2023-03-15T11:45:48Z</dcterms:modified>
</cp:coreProperties>
</file>